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ptree Inc.</t>
        </is>
      </c>
    </row>
    <row r="8">
      <c r="A8" s="4" t="inlineStr">
        <is>
          <t>Entity Central Index Key</t>
        </is>
      </c>
      <c r="B8" s="4" t="inlineStr">
        <is>
          <t>0001393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1) Average Summary Compensation Table Total for Non-PEO NEOs (2) Average Compensation Actually Paid to Non-PEO NEOs (2) Total Shareholder Return Peer Group Total Shareholder Return (3) Net Income (Loss) (in thousands) Adjusted EBITDA (4) (in thousands) Michael Barnes Jonathan Ilany Michael Barnes Jonathan Ilany 2022 $ 4,290,649 $ 4,377,873 $5,187,027 $5,229,666 $2,245,129 $2,337,587 101.39 89.47 $ (8,274) $ 81,124 2021 $8,877,686 $9,168,916 $20,046,694 $15,143,999 $1,760,133 $2,781,169 279.68 135.04 $ 38,132 $ 100,776 2020 $1,853,328 $2,579,448 $405,023 $ 575,685 $1,123,673 $808,850 63.56 98.31 $ (29,158) $ 4,541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Company considers its executive committee, consisting of the Executive Chairman and Chief Executive Officer, as the Company’s Principal Executive Officer and therefore are presenting information for both Messrs. Barnes and Ilany separately for each of 2020-2022.</t>
        </is>
      </c>
      <c r="C6" s="4" t="inlineStr">
        <is>
          <t xml:space="preserve"> </t>
        </is>
      </c>
      <c r="D6" s="4" t="inlineStr">
        <is>
          <t xml:space="preserve"> </t>
        </is>
      </c>
    </row>
    <row r="7">
      <c r="A7" s="4" t="inlineStr">
        <is>
          <t>Peer Group Issuers, Footnote [Text Block]</t>
        </is>
      </c>
      <c r="B7" s="4" t="inlineStr">
        <is>
          <t>The Company used the same peer group, the Standard and Poor’s Select Sector Financial Services Index, as it used in the Stock Performance Graph for purposes of Item 201(e) of Regulation S-K.</t>
        </is>
      </c>
      <c r="C7" s="4" t="inlineStr">
        <is>
          <t xml:space="preserve"> </t>
        </is>
      </c>
      <c r="D7" s="4" t="inlineStr">
        <is>
          <t xml:space="preserve"> </t>
        </is>
      </c>
    </row>
    <row r="8">
      <c r="A8" s="4" t="inlineStr">
        <is>
          <t>Adjustment To PEO Compensation, Footnote [Text Block]</t>
        </is>
      </c>
      <c r="B8" s="4" t="inlineStr">
        <is>
          <t>Name Year Reported Summary Compensation Table Total for PEO Minus: Reported Summary Compensation Table Value of Equity Awards Plus: Equity Award Adjustments (1) Compensation Actually Paid to PEO Michael Barnes 2022 $ 4,290,649 $ — $ 896,378 $ 5,187,027 2021 $ 8,877,686 $ (4,192,400) $ 15,361,408 $ 20,046,694 2020 $ 1,853,328 $ (927,986) $ (520,319) $ 405,023 Jonathan Ilany 2022 $ 4,377,873 $ — $ 851,793 $ 5,229,666 2021 $ 9,168,916 $ (4,192,400) $ 10,167,483 $ 15,143,999 2020 $ 2,579,448 $ (1,391,982) $ (611,781) $ 575,685 ___________________________________ (1) This table shows the equity award adjustments for the relevant year. Name Year Year End Fair Value of Awards Granted in the Year Year over Year Change in Fair Value of Outstanding and Unvested Awards Fair Value as of Vesting Date of Awards Granted and Vested in the Year Year over Year Change in Fair Value of Awards Granted in Prior Years that Vested in the Year Fair Value at the End of the Prior Year of Equity Awards That Have Been Forfeited During Year Fair Value of Dividends Paid in Year Not Included in Total Compensation Total Equity Award Adjustments Michael Barnes 2022 $ — $ 939,966 $ — $ (57,196) $ — $ 13,609 $ 896,378 2021 $ 9,244,920 $ 2,626,087 $ 1,512,000 $ 1,957,566 $ — $ 20,835 $ 15,361,408 2020 $ 539,132 $ (834,881) $ — $ (252,872) $ — $ 28,301 $ (520,319) Jonathan Ilany 2022 $ — $ 831,380 $ — $ — $ — $ 20,413 $ 851,793 2021 $ 9,244,920 $ — $ 1,512,000 $ (620,689) $ — $ 31,252 $ 10,167,483 2020 $ 168,234 $ — $ 640,467 $ (1,463,680) $ — $ 43,199 $ (611,781)</t>
        </is>
      </c>
      <c r="C8" s="4" t="inlineStr">
        <is>
          <t xml:space="preserve"> </t>
        </is>
      </c>
      <c r="D8" s="4" t="inlineStr">
        <is>
          <t xml:space="preserve"> </t>
        </is>
      </c>
    </row>
    <row r="9">
      <c r="A9" s="4" t="inlineStr">
        <is>
          <t>Non-PEO NEO Average Total Compensation Amount</t>
        </is>
      </c>
      <c r="B9" s="5" t="n">
        <v>2245129</v>
      </c>
      <c r="C9" s="5" t="n">
        <v>1760133</v>
      </c>
      <c r="D9" s="5" t="n">
        <v>1123673</v>
      </c>
    </row>
    <row r="10">
      <c r="A10" s="4" t="inlineStr">
        <is>
          <t>Non-PEO NEO Average Compensation Actually Paid Amount</t>
        </is>
      </c>
      <c r="B10" s="5" t="n">
        <v>2337587</v>
      </c>
      <c r="C10" s="6" t="n">
        <v>2781169</v>
      </c>
      <c r="D10" s="6" t="n">
        <v>808850</v>
      </c>
    </row>
    <row r="11">
      <c r="A11" s="4" t="inlineStr">
        <is>
          <t>Adjustment to Non-PEO NEO Compensation Footnote [Text Block]</t>
        </is>
      </c>
      <c r="B11" s="4" t="inlineStr">
        <is>
          <t>The Non-PEO NEOs in 2022 and 2021 consisted of Ms. Bell and Messrs. Maultsby and Rifkind. The Non-PEO NEOs in 2020 consisted of Ms. Bell and Mr. Rifkind only. For 2022, this includes a one-time severance payment to Ms. Bell of $1,470,000. Year Reported Average Summary Compensation Table Total for Non-PEO NEOs Minus: Reported Average Summary Compensation Table Value of Equity Awards Plus: Average Equity Award Adjustments (1) Average Compensation Actually Paid to Non-PEO NEOs 2022 $ 2,245,129 $ (234,152) $ 326,610 $ 2,337,587 2021 $ 1,760,133 $ (465,822) $ 1,486,858 $ 2,781,169 2020 $ 1,123,673 $ (116,029) $ (198,794) $ 808,850 ___________________________________ (1) This table shows the equity award adjustments for the relevant year. Year Average Year End Fair Value of Awards Granted in the Year Average Year over Year Change in Fair Value of Outstanding and Unvested Awards Average Fair Value as of Vesting Date of Awards Granted and Vested in the Year Average Year over Year Change in Fair Value of Awards Granted in Prior Years that Vested in the Year Average Fair Value at the End of the Prior Year of Equity Awards That Have Been Forfeited During Year Average Fair Value of Dividends Paid in Year Not Included in Total Compensation Total Average Equity Award Adjustments 2022 $ 246,813 $ 92,478 $ — $ (18,875) $ — $ 6,193 $ 326,610 2021 $ 1,027,214 $ 281,042 $ 167,998 $ 3,759 $ — $ 6,844 $ 1,486,858 2020 $ 80,340 $ (56,491) $ — $ (230,867) $ — $ 8,223 $ (198,794)</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Most Important Company Performance Measures for Linking Executive Compensation to Company Performance (For PEO &amp; Other NEOs) • Adjusted EBITDA</t>
        </is>
      </c>
      <c r="C16" s="4" t="inlineStr">
        <is>
          <t xml:space="preserve"> </t>
        </is>
      </c>
      <c r="D16" s="4" t="inlineStr">
        <is>
          <t xml:space="preserve"> </t>
        </is>
      </c>
    </row>
    <row r="17">
      <c r="A17" s="4" t="inlineStr">
        <is>
          <t>Total Shareholder Return Amount</t>
        </is>
      </c>
      <c r="B17" s="7" t="n">
        <v>101.39</v>
      </c>
      <c r="C17" s="8" t="n">
        <v>279.68</v>
      </c>
      <c r="D17" s="8" t="n">
        <v>63.56</v>
      </c>
    </row>
    <row r="18">
      <c r="A18" s="4" t="inlineStr">
        <is>
          <t>Peer Group Total Shareholder Return Amount</t>
        </is>
      </c>
      <c r="B18" s="8" t="n">
        <v>89.47</v>
      </c>
      <c r="C18" s="8" t="n">
        <v>135.04</v>
      </c>
      <c r="D18" s="8" t="n">
        <v>98.31</v>
      </c>
    </row>
    <row r="19">
      <c r="A19" s="4" t="inlineStr">
        <is>
          <t>Net Income (Loss)</t>
        </is>
      </c>
      <c r="B19" s="5" t="n">
        <v>-8274000</v>
      </c>
      <c r="C19" s="5" t="n">
        <v>38132000</v>
      </c>
      <c r="D19" s="5" t="n">
        <v>-29158000</v>
      </c>
    </row>
    <row r="20">
      <c r="A20" s="4" t="inlineStr">
        <is>
          <t>Company Selected Measure Amount</t>
        </is>
      </c>
      <c r="B20" s="6" t="n">
        <v>81124000</v>
      </c>
      <c r="C20" s="6" t="n">
        <v>100776000</v>
      </c>
      <c r="D20" s="6" t="n">
        <v>4541000</v>
      </c>
    </row>
    <row r="21">
      <c r="A21" s="4" t="inlineStr">
        <is>
          <t>Non-PEO One-Time Severance Payment</t>
        </is>
      </c>
      <c r="B21" s="5" t="n">
        <v>1470000</v>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We have identified Adjusted EBITDA as our company selected measure as we believe it represents the most important financial performance measures used to link compensation actually paid to our NEOs to company performance. For a reconciliation to Adjusted EBITDA GAAP financials, see “Annex A: Non-GAAP Measures.”</t>
        </is>
      </c>
      <c r="C25" s="4" t="inlineStr">
        <is>
          <t xml:space="preserve"> </t>
        </is>
      </c>
      <c r="D25" s="4" t="inlineStr">
        <is>
          <t xml:space="preserve"> </t>
        </is>
      </c>
    </row>
    <row r="26">
      <c r="A26" s="4" t="inlineStr">
        <is>
          <t>Michael Barne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5" t="n">
        <v>4290649</v>
      </c>
      <c r="C28" s="5" t="n">
        <v>8877686</v>
      </c>
      <c r="D28" s="5" t="n">
        <v>1853328</v>
      </c>
    </row>
    <row r="29">
      <c r="A29" s="4" t="inlineStr">
        <is>
          <t>PEO Actually Paid Compensation Amount</t>
        </is>
      </c>
      <c r="B29" s="5" t="n">
        <v>5187027</v>
      </c>
      <c r="C29" s="6" t="n">
        <v>20046694</v>
      </c>
      <c r="D29" s="6" t="n">
        <v>405023</v>
      </c>
    </row>
    <row r="30">
      <c r="A30" s="4" t="inlineStr">
        <is>
          <t>PEO Name</t>
        </is>
      </c>
      <c r="B30" s="4" t="inlineStr">
        <is>
          <t>Barnes</t>
        </is>
      </c>
      <c r="C30" s="4" t="inlineStr">
        <is>
          <t xml:space="preserve"> </t>
        </is>
      </c>
      <c r="D30" s="4" t="inlineStr">
        <is>
          <t xml:space="preserve"> </t>
        </is>
      </c>
    </row>
    <row r="31">
      <c r="A31" s="4" t="inlineStr">
        <is>
          <t>Jonathan Ilan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4377873</v>
      </c>
      <c r="C33" s="6" t="n">
        <v>9168916</v>
      </c>
      <c r="D33" s="6" t="n">
        <v>2579448</v>
      </c>
    </row>
    <row r="34">
      <c r="A34" s="4" t="inlineStr">
        <is>
          <t>PEO Actually Paid Compensation Amount</t>
        </is>
      </c>
      <c r="B34" s="5" t="n">
        <v>5229666</v>
      </c>
      <c r="C34" s="6" t="n">
        <v>15143999</v>
      </c>
      <c r="D34" s="6" t="n">
        <v>575685</v>
      </c>
    </row>
    <row r="35">
      <c r="A35" s="4" t="inlineStr">
        <is>
          <t>PEO Name</t>
        </is>
      </c>
      <c r="B35" s="4" t="inlineStr">
        <is>
          <t>Ilany</t>
        </is>
      </c>
      <c r="C35" s="4" t="inlineStr">
        <is>
          <t xml:space="preserve"> </t>
        </is>
      </c>
      <c r="D35" s="4" t="inlineStr">
        <is>
          <t xml:space="preserve"> </t>
        </is>
      </c>
    </row>
    <row r="36">
      <c r="A36" s="4" t="inlineStr">
        <is>
          <t>PEO [Member] | Michael Barnes [Member] | Equity Awards Reported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6" t="n">
        <v>-4192400</v>
      </c>
      <c r="D38" s="6" t="n">
        <v>-927986</v>
      </c>
    </row>
    <row r="39">
      <c r="A39" s="4" t="inlineStr">
        <is>
          <t>PEO [Member] | Michael Barnes [Member] |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96378</v>
      </c>
      <c r="C41" s="6" t="n">
        <v>15361408</v>
      </c>
      <c r="D41" s="6" t="n">
        <v>-520319</v>
      </c>
    </row>
    <row r="42">
      <c r="A42" s="4" t="inlineStr">
        <is>
          <t>PEO [Member] | Michael Barnes [Member] | Equity Awards Gran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0</v>
      </c>
      <c r="C44" s="6" t="n">
        <v>9244920</v>
      </c>
      <c r="D44" s="6" t="n">
        <v>539132</v>
      </c>
    </row>
    <row r="45">
      <c r="A45" s="4" t="inlineStr">
        <is>
          <t>PEO [Member] | Michael Barnes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939966</v>
      </c>
      <c r="C47" s="6" t="n">
        <v>2626087</v>
      </c>
      <c r="D47" s="6" t="n">
        <v>-834881</v>
      </c>
    </row>
    <row r="48">
      <c r="A48" s="4" t="inlineStr">
        <is>
          <t>PEO [Member] | Michael Barnes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1512000</v>
      </c>
      <c r="D50" s="6" t="n">
        <v>0</v>
      </c>
    </row>
    <row r="51">
      <c r="A51" s="4" t="inlineStr">
        <is>
          <t>PEO [Member] | Michael Barnes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57196</v>
      </c>
      <c r="C53" s="6" t="n">
        <v>1957566</v>
      </c>
      <c r="D53" s="6" t="n">
        <v>-252872</v>
      </c>
    </row>
    <row r="54">
      <c r="A54" s="4" t="inlineStr">
        <is>
          <t>PEO [Member] | Michael Barnes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PEO [Member] | Michael Barnes [Member] | Equity Awards, Value of Dividends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13609</v>
      </c>
      <c r="C59" s="6" t="n">
        <v>20835</v>
      </c>
      <c r="D59" s="6" t="n">
        <v>28301</v>
      </c>
    </row>
    <row r="60">
      <c r="A60" s="4" t="inlineStr">
        <is>
          <t>PEO [Member] | Jonathan Ilany [Member] | Equity Awards Reported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4192400</v>
      </c>
      <c r="D62" s="6" t="n">
        <v>-1391982</v>
      </c>
    </row>
    <row r="63">
      <c r="A63" s="4" t="inlineStr">
        <is>
          <t>PEO [Member] | Jonathan Ilany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51793</v>
      </c>
      <c r="C65" s="6" t="n">
        <v>10167483</v>
      </c>
      <c r="D65" s="6" t="n">
        <v>-611781</v>
      </c>
    </row>
    <row r="66">
      <c r="A66" s="4" t="inlineStr">
        <is>
          <t>PEO [Member] | Jonathan Ilany [Member] | Equity Awards Granted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9244920</v>
      </c>
      <c r="D68" s="6" t="n">
        <v>168234</v>
      </c>
    </row>
    <row r="69">
      <c r="A69" s="4" t="inlineStr">
        <is>
          <t>PEO [Member] | Jonathan Ilany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831380</v>
      </c>
      <c r="C71" s="6" t="n">
        <v>0</v>
      </c>
      <c r="D71" s="6" t="n">
        <v>0</v>
      </c>
    </row>
    <row r="72">
      <c r="A72" s="4" t="inlineStr">
        <is>
          <t>PEO [Member] | Jonathan Ilany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1512000</v>
      </c>
      <c r="D74" s="6" t="n">
        <v>640467</v>
      </c>
    </row>
    <row r="75">
      <c r="A75" s="4" t="inlineStr">
        <is>
          <t>PEO [Member] | Jonathan Ilany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0</v>
      </c>
      <c r="C77" s="6" t="n">
        <v>-620689</v>
      </c>
      <c r="D77" s="6" t="n">
        <v>-1463680</v>
      </c>
    </row>
    <row r="78">
      <c r="A78" s="4" t="inlineStr">
        <is>
          <t>PEO [Member] | Jonathan Ilany [Member]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0</v>
      </c>
      <c r="C80" s="6" t="n">
        <v>0</v>
      </c>
      <c r="D80" s="6" t="n">
        <v>0</v>
      </c>
    </row>
    <row r="81">
      <c r="A81" s="4" t="inlineStr">
        <is>
          <t>PEO [Member] | Jonathan Ilany [Member] | Equity Awards, Value of Dividends Adjustmen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20413</v>
      </c>
      <c r="C83" s="6" t="n">
        <v>31252</v>
      </c>
      <c r="D83" s="6" t="n">
        <v>43199</v>
      </c>
    </row>
    <row r="84">
      <c r="A84" s="4" t="inlineStr">
        <is>
          <t>Non-PEO NEO [Member] | Equity Awards Reported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34152</v>
      </c>
      <c r="C86" s="6" t="n">
        <v>-465822</v>
      </c>
      <c r="D86" s="6" t="n">
        <v>-116029</v>
      </c>
    </row>
    <row r="87">
      <c r="A87" s="4" t="inlineStr">
        <is>
          <t>Non-PEO NEO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26610</v>
      </c>
      <c r="C89" s="6" t="n">
        <v>1486858</v>
      </c>
      <c r="D89" s="6" t="n">
        <v>-198794</v>
      </c>
    </row>
    <row r="90">
      <c r="A90" s="4" t="inlineStr">
        <is>
          <t>Non-PEO NEO [Member] | Equity Awards Granted During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246813</v>
      </c>
      <c r="C92" s="6" t="n">
        <v>1027214</v>
      </c>
      <c r="D92" s="6" t="n">
        <v>80340</v>
      </c>
    </row>
    <row r="93">
      <c r="A93" s="4" t="inlineStr">
        <is>
          <t>Non-PEO NEO [Member] | Equity Awards Granted in Prior Years, Un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92478</v>
      </c>
      <c r="C95" s="6" t="n">
        <v>281042</v>
      </c>
      <c r="D95" s="6" t="n">
        <v>-56491</v>
      </c>
    </row>
    <row r="96">
      <c r="A96" s="4" t="inlineStr">
        <is>
          <t>Non-PEO NEO [Member] | Equity Awards Granted During the Year, 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0</v>
      </c>
      <c r="C98" s="6" t="n">
        <v>167998</v>
      </c>
      <c r="D98" s="6" t="n">
        <v>0</v>
      </c>
    </row>
    <row r="99">
      <c r="A99" s="4" t="inlineStr">
        <is>
          <t>Non-PEO NEO [Member] | Equity Awards Granted in Prior Years, 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18875</v>
      </c>
      <c r="C101" s="6" t="n">
        <v>3759</v>
      </c>
      <c r="D101" s="6" t="n">
        <v>-230867</v>
      </c>
    </row>
    <row r="102">
      <c r="A102" s="4" t="inlineStr">
        <is>
          <t>Non-PEO NEO [Member] | Equity Awards that Failed to Meet Vesting Con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6" t="n">
        <v>0</v>
      </c>
      <c r="C104" s="6" t="n">
        <v>0</v>
      </c>
      <c r="D104" s="6" t="n">
        <v>0</v>
      </c>
    </row>
    <row r="105">
      <c r="A105" s="4" t="inlineStr">
        <is>
          <t>Non-PEO NEO [Member] | Equity Awards, Value of Dividends Adjustment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 Equity Awards</t>
        </is>
      </c>
      <c r="B107" s="5" t="n">
        <v>6193</v>
      </c>
      <c r="C107" s="5" t="n">
        <v>6844</v>
      </c>
      <c r="D107" s="5" t="n">
        <v>82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7:29:53Z</dcterms:created>
  <dcterms:modified xmlns:dcterms="http://purl.org/dc/terms/" xmlns:xsi="http://www.w3.org/2001/XMLSchema-instance" xsi:type="dcterms:W3CDTF">2023-04-21T17:29:53Z</dcterms:modified>
</cp:coreProperties>
</file>